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 in Stockho"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ACCRUED EXPENSES AND ADVANCE" sheetId="10" state="visible" r:id="rId10"/>
    <sheet xmlns:r="http://schemas.openxmlformats.org/officeDocument/2006/relationships" name="5. STOCKHOLDERS' EQUITY"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3. RELATED PARTY TRANSACTIONS (" sheetId="15" state="visible" r:id="rId15"/>
    <sheet xmlns:r="http://schemas.openxmlformats.org/officeDocument/2006/relationships" name="4. ACCRUED EXPENSES AND ADVAN_2" sheetId="16" state="visible" r:id="rId16"/>
    <sheet xmlns:r="http://schemas.openxmlformats.org/officeDocument/2006/relationships" name="5. STOCKHOLDERS' EQUITY (Detail"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03-31</t>
        </is>
      </c>
    </row>
    <row r="10">
      <c r="A10" s="4" t="inlineStr">
        <is>
          <t>Entity File Number</t>
        </is>
      </c>
      <c r="B10" s="4" t="inlineStr">
        <is>
          <t>333-174581</t>
        </is>
      </c>
    </row>
    <row r="11">
      <c r="A11" s="4" t="inlineStr">
        <is>
          <t>Entity Registrant Name</t>
        </is>
      </c>
      <c r="B11" s="4" t="inlineStr">
        <is>
          <t>SOLLENSYS CORP.</t>
        </is>
      </c>
    </row>
    <row r="12">
      <c r="A12" s="4" t="inlineStr">
        <is>
          <t>Entity Central Index Key</t>
        </is>
      </c>
      <c r="B12" s="4" t="inlineStr">
        <is>
          <t>0001519177</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991839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4. ACCRUED EXPENSES AND ADVANCE FROM STOCKHOLDER</t>
        </is>
      </c>
      <c r="B1" s="2" t="inlineStr">
        <is>
          <t>6 Months Ended</t>
        </is>
      </c>
    </row>
    <row r="2">
      <c r="B2" s="2" t="inlineStr">
        <is>
          <t>Sep. 30, 2020</t>
        </is>
      </c>
    </row>
    <row r="3">
      <c r="A3" s="3" t="inlineStr">
        <is>
          <t>Accounts Payable and Accrued Liabilities, Current [Abstract]</t>
        </is>
      </c>
    </row>
    <row r="4">
      <c r="A4" s="4" t="inlineStr">
        <is>
          <t>ACCRUED EXPENSES AND ADVANCE FROM STOCKHOLDER</t>
        </is>
      </c>
      <c r="B4" s="4" t="inlineStr">
        <is>
          <t xml:space="preserve">As of September 30, 2020, the balances of
“accrued expenses” and “advance from stockholder” were $-0- and $-0-, respectively, compared to
$31,429 and $54,342, respectively, on March 31, 2020. During the three months ended June 30, 2020, the Company received a
legal opinion that the statute of limitations per Nevada law for any claims to be made relating to liabilities that had
been recorded on the Company’s books and records dating back to 2013 and prior had expired. As a result, the Company
determined it no longer had any liability for accrued expenses or an advance to stockholder and recorded “other
income” as a gain on the extinguishment of debt of $85,771 on its statements of operations for the period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STOCKHOLDERS' EQUITY</t>
        </is>
      </c>
      <c r="B1" s="2" t="inlineStr">
        <is>
          <t>6 Months Ended</t>
        </is>
      </c>
    </row>
    <row r="2">
      <c r="B2" s="2" t="inlineStr">
        <is>
          <t>Sep. 30, 2020</t>
        </is>
      </c>
    </row>
    <row r="3">
      <c r="A3" s="3" t="inlineStr">
        <is>
          <t>Stockholders' equity (deficit):</t>
        </is>
      </c>
    </row>
    <row r="4">
      <c r="A4" s="4" t="inlineStr">
        <is>
          <t>STOCKHOLDERS' EQUITY</t>
        </is>
      </c>
      <c r="B4" s="4" t="inlineStr">
        <is>
          <t xml:space="preserve">Series A Preferred Stock On March 21, 2020, the Company filed a Certificate
of Designation to authorize 25,000,000 shares of Series A preferred stock at a par value of $0.001. Among other rights, the holders
of Series A preferred stock have the right to convert each share of Series A preferred stock into 50 shares of common stock. On
April 1, 2020, the Company issued 19,000,000 shares of Series A preferred stock to the Company’s Chief Executive Officer,
David Lazar. The fair value of the issuance was estimated at $1,900,000 and recorded as stock-based compensation. Common Stock The Company has authorized 300,000,000 shares
of $0.001 common stock. As of September 30, 2020, and March 31, 2020, respectively, there were 4,183,962 shares of common stock
issued and outstanding. These shares represent the 1 for 120 stock split that became effective on November 2,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6 Months Ended</t>
        </is>
      </c>
    </row>
    <row r="2">
      <c r="B2" s="2" t="inlineStr">
        <is>
          <t>Sep. 30, 2020</t>
        </is>
      </c>
    </row>
    <row r="3">
      <c r="A3" s="3" t="inlineStr">
        <is>
          <t>Subsequent Events [Abstract]</t>
        </is>
      </c>
    </row>
    <row r="4">
      <c r="A4" s="4" t="inlineStr">
        <is>
          <t>SUBSEQUENT EVENTS</t>
        </is>
      </c>
      <c r="B4" s="4" t="inlineStr">
        <is>
          <t xml:space="preserve">On October 13, 2020, Eagle, the owner of 100%
of the issued and outstanding shares of the Company’s Series A preferred stock converted its 19,000,000 shares of Series
A preferred stock into shares of the Company’s common stock, resulting in the issuance to Eagle of 11,400,000,000 shares
of common stock and resulting in Eagle holding approximately 95.8% of the Company’s issued and outstanding common stock. On October 14, 2020, the Company filed with
the Secretary of State of Nevada a Certificate of Amendment to its Articles of Incorporation (the “Amendment”) to effect
a 1-for-120 reverse stock split (the “Reverse Split”) of the Company’s issued and outstanding common stock, par
value $0.001 per share (“Common Stock”). Pursuant to the Amendment, effective as of October 30, 2020, every one hundred
and twenty (120) shares of the issued and outstanding Common Stock will be converted into one share of Common Stock, without any
change in the par value per share. The 1 for 120 Reverse Split became
effective on November 2, 2020. Following the effectiveness of the Reverse Split, on November 2, 2020, the number of
authorized shares of common stock was reduced from 12,000,000,000 shares to 300,000,000. Additionally, following the Reverse
Split, Eagle’s 11,400,000,000 common shares was adjusted to 95,000,000 shares and they continued to maintain 95.8% of
the total of 99,193,962 common share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 xml:space="preserve">The accompanying unaudited financial statements
have been prepared in accordance with the Financial Accounting Standards Board (“FASB”) Accounting Standards Codification
(“ASC”), which is the source of authoritative accounting principles recognized by the FASB to be applied by nongovernmental
entities in the preparation of financial statements in conformity with generally accepted accounting principles (“GAAP”)
in the United States. </t>
        </is>
      </c>
    </row>
    <row r="5">
      <c r="A5" s="4" t="inlineStr">
        <is>
          <t>Management's Representation of Interim Financial Statements</t>
        </is>
      </c>
      <c r="B5" s="4" t="inlineStr">
        <is>
          <t xml:space="preserve">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GAAP have been condensed or omitted as allowed by such rules and regulations, and management believes that the disclosures are
adequate to make the information presented not misleading. These unaudi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unaudited financial statements should be read in conjunction with the audited financial statements for the fiscal years ended March
31, 2020, and 2019, as presented in the Company’s Annual Report on Form 10-K filed on April 29, 2020, with the SEC. </t>
        </is>
      </c>
    </row>
    <row r="6">
      <c r="A6" s="4" t="inlineStr">
        <is>
          <t>Going Concern</t>
        </is>
      </c>
      <c r="B6" s="4" t="inlineStr">
        <is>
          <t xml:space="preserve">The accompanying unaudited financial statements
have been prepared assuming the Company will continue as a going concern, which contemplates the realization of assets and the
satisfaction of liabilities in the normal course of business for the twelve-month period following the date of these unaudited
financial statements. The Company has incurred significant operating losses since inception. As of September 30, 2020, the Company
had a working capital surplus of $485 and negative retained earnings of $2,449,03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Currently, all
of the Company’s funding is coming from Eagle, a related party. There can be no assurance that Eagle will continue to
provide funding, and currently, the Company has no other sources of financing. The Company may attempt to raise capital in the
near future through the sale of equity or through debt financing; however, there can be assurances the Company will be successful
in doing so. There can be no assurance that such additional financing will be available to the Company on acceptable terms or at
all. </t>
        </is>
      </c>
    </row>
    <row r="7">
      <c r="A7" s="4" t="inlineStr">
        <is>
          <t>Use of Estimates</t>
        </is>
      </c>
      <c r="B7" s="4" t="inlineStr">
        <is>
          <t xml:space="preserve">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Revenue Recognition</t>
        </is>
      </c>
      <c r="B8" s="4" t="inlineStr">
        <is>
          <t xml:space="preserve">Revenues are accounted for
in accordance with the Financial Accounting Standards Board issued ASU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t>
        </is>
      </c>
    </row>
    <row r="9">
      <c r="A9" s="4" t="inlineStr">
        <is>
          <t>Cash and Cash Equivalents</t>
        </is>
      </c>
      <c r="B9" s="4" t="inlineStr">
        <is>
          <t xml:space="preserve">The Company considers all highly liquid temporary
cash investments with an original maturity of three months or less to be cash equivalents. On September 30, 2020, and March 31,
2020, the Company’s cash equivalents totaled $45,485 and $0, respectively. </t>
        </is>
      </c>
    </row>
    <row r="10">
      <c r="A10" s="4" t="inlineStr">
        <is>
          <t>Stock-based Compensation</t>
        </is>
      </c>
      <c r="B10" s="4" t="inlineStr">
        <is>
          <t xml:space="preserve">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r provided
or rendered. </t>
        </is>
      </c>
    </row>
    <row r="11">
      <c r="A11" s="4" t="inlineStr">
        <is>
          <t>Net Loss per Share</t>
        </is>
      </c>
      <c r="B11" s="4" t="inlineStr">
        <is>
          <t xml:space="preserve">Net loss per common share is computed by dividing net loss by the weighted
average common shares outstanding during the period as defined by ASC Topi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September 30, 2020 common shares
equivalents were comprised of 19,000,000 preferred shares convertible to 95,000,000 shares of common stock. These equivalents were
excluded from the calculation of diluted earnings (loss) per share because their inclusion would be anti-dilutive. </t>
        </is>
      </c>
    </row>
    <row r="12">
      <c r="A12" s="4" t="inlineStr">
        <is>
          <t>Inventory</t>
        </is>
      </c>
      <c r="B12" s="4" t="inlineStr">
        <is>
          <t xml:space="preserve">The Company inventory comprised of finished
goods is valued at the lower of cost or net realizable value. Inventory cost is determined using the first-in, and first-first
out basis. As of September 30, 2020, no inventory allowance for obsolescence or impairment was deemed necessary by the Company’s
management. </t>
        </is>
      </c>
    </row>
    <row r="13">
      <c r="A13" s="4" t="inlineStr">
        <is>
          <t>Recent Accounting Pronouncements</t>
        </is>
      </c>
      <c r="B13" s="4" t="inlineStr">
        <is>
          <t xml:space="preserve">In February 2016, the FASB issued Accounting
Standards Update (“ASU”) No. 2016-02, Leases (Topic 842) Codification Improvements Codification Improvements to Topic 842, Leases (Topic
842) Targeted Improvements, We adopted ASC 842 on April 1, 2019. The adoption
of this guidance did not have any impact on our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2. SUMMARY OF SIGNIFICANT ACCOUNTING POLICIES (Details Narrative) - USD ($)</t>
        </is>
      </c>
      <c r="B1" s="2" t="inlineStr">
        <is>
          <t>6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ccounting Policies [Abstract]</t>
        </is>
      </c>
    </row>
    <row r="4">
      <c r="A4" s="4" t="inlineStr">
        <is>
          <t>Working capital surplus</t>
        </is>
      </c>
      <c r="B4" s="6" t="n">
        <v>485</v>
      </c>
      <c r="C4" s="6" t="n">
        <v>-38518</v>
      </c>
      <c r="D4" s="6" t="n">
        <v>-111871</v>
      </c>
      <c r="E4" s="6" t="n">
        <v>-85771</v>
      </c>
      <c r="F4" s="6" t="n">
        <v>-85771</v>
      </c>
      <c r="G4" s="6" t="n">
        <v>-85771</v>
      </c>
    </row>
    <row r="5">
      <c r="A5" s="4" t="inlineStr">
        <is>
          <t>Retained earnings</t>
        </is>
      </c>
      <c r="B5" s="5" t="n">
        <v>-2449033</v>
      </c>
      <c r="D5" s="5" t="n">
        <v>-613946</v>
      </c>
    </row>
    <row r="6">
      <c r="A6" s="4" t="inlineStr">
        <is>
          <t>Cash equivalents</t>
        </is>
      </c>
      <c r="B6" s="5" t="n">
        <v>45485</v>
      </c>
      <c r="D6" s="6" t="n">
        <v>0</v>
      </c>
    </row>
    <row r="7">
      <c r="A7" s="4" t="inlineStr">
        <is>
          <t>Inventory allowance for obsolescence or impairment</t>
        </is>
      </c>
      <c r="B7" s="6"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3. RELATED PARTY TRANSACTIONS (Details Narrative) - USD ($)</t>
        </is>
      </c>
      <c r="B1" s="2" t="inlineStr">
        <is>
          <t>Sep. 30, 2020</t>
        </is>
      </c>
      <c r="C1" s="2" t="inlineStr">
        <is>
          <t>Mar. 31, 2020</t>
        </is>
      </c>
    </row>
    <row r="2">
      <c r="A2" s="3" t="inlineStr">
        <is>
          <t>Related Party Transactions [Abstract]</t>
        </is>
      </c>
    </row>
    <row r="3">
      <c r="A3" s="4" t="inlineStr">
        <is>
          <t>Accounts payable related party</t>
        </is>
      </c>
      <c r="B3" s="6" t="n">
        <v>135000</v>
      </c>
      <c r="C3" s="6" t="n">
        <v>0</v>
      </c>
    </row>
    <row r="4">
      <c r="A4" s="4" t="inlineStr">
        <is>
          <t>Loans payable related party</t>
        </is>
      </c>
      <c r="B4" s="6" t="n">
        <v>0</v>
      </c>
      <c r="C4" s="6" t="n">
        <v>261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4. ACCRUED EXPENSES AND ADVANCE FROM STOCKHOLDER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Accounts Payable and Accrued Liabilities, Current [Abstract]</t>
        </is>
      </c>
    </row>
    <row r="4">
      <c r="A4" s="4" t="inlineStr">
        <is>
          <t>Accrued expenses</t>
        </is>
      </c>
      <c r="B4" s="6" t="n">
        <v>0</v>
      </c>
      <c r="D4" s="6" t="n">
        <v>0</v>
      </c>
      <c r="F4" s="6" t="n">
        <v>31429</v>
      </c>
    </row>
    <row r="5">
      <c r="A5" s="4" t="inlineStr">
        <is>
          <t>Advance from stockholder</t>
        </is>
      </c>
      <c r="B5" s="5" t="n">
        <v>0</v>
      </c>
      <c r="D5" s="5" t="n">
        <v>0</v>
      </c>
      <c r="F5" s="6" t="n">
        <v>54342</v>
      </c>
    </row>
    <row r="6">
      <c r="A6" s="4" t="inlineStr">
        <is>
          <t>Gain on the extinguishment of debt</t>
        </is>
      </c>
      <c r="B6" s="6" t="n">
        <v>0</v>
      </c>
      <c r="C6" s="6" t="n">
        <v>0</v>
      </c>
      <c r="D6" s="6" t="n">
        <v>85771</v>
      </c>
      <c r="E6" s="6" t="n">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5. STOCKHOLDERS' EQUITY (Details Narrative) - $ / shares</t>
        </is>
      </c>
      <c r="B1" s="2" t="inlineStr">
        <is>
          <t>Sep. 30, 2020</t>
        </is>
      </c>
      <c r="C1" s="2" t="inlineStr">
        <is>
          <t>Mar. 31, 2020</t>
        </is>
      </c>
    </row>
    <row r="2">
      <c r="A2" s="3" t="inlineStr">
        <is>
          <t>Stockholders' equity (deficit):</t>
        </is>
      </c>
    </row>
    <row r="3">
      <c r="A3" s="4" t="inlineStr">
        <is>
          <t>Preferred stock, par value</t>
        </is>
      </c>
      <c r="B3" s="7" t="n">
        <v>0.001</v>
      </c>
      <c r="C3" s="7" t="n">
        <v>0.001</v>
      </c>
    </row>
    <row r="4">
      <c r="A4" s="4" t="inlineStr">
        <is>
          <t>Preferred stock, authorized</t>
        </is>
      </c>
      <c r="B4" s="5" t="n">
        <v>25000000</v>
      </c>
      <c r="C4" s="5" t="n">
        <v>25000000</v>
      </c>
    </row>
    <row r="5">
      <c r="A5" s="4" t="inlineStr">
        <is>
          <t>Preferred stock, issued</t>
        </is>
      </c>
      <c r="B5" s="5" t="n">
        <v>19000000</v>
      </c>
      <c r="C5" s="5" t="n">
        <v>0</v>
      </c>
    </row>
    <row r="6">
      <c r="A6" s="4" t="inlineStr">
        <is>
          <t>Preferred stock, outstanding</t>
        </is>
      </c>
      <c r="B6" s="5" t="n">
        <v>19000000</v>
      </c>
      <c r="C6" s="5" t="n">
        <v>0</v>
      </c>
    </row>
    <row r="7">
      <c r="A7" s="4" t="inlineStr">
        <is>
          <t>Common stock, par value</t>
        </is>
      </c>
      <c r="B7" s="7" t="n">
        <v>0.001</v>
      </c>
      <c r="C7" s="7" t="n">
        <v>0.001</v>
      </c>
    </row>
    <row r="8">
      <c r="A8" s="4" t="inlineStr">
        <is>
          <t>Common stock, authorized</t>
        </is>
      </c>
      <c r="B8" s="5" t="n">
        <v>300000000</v>
      </c>
      <c r="C8" s="5" t="n">
        <v>300000000</v>
      </c>
    </row>
    <row r="9">
      <c r="A9" s="4" t="inlineStr">
        <is>
          <t>Common stock, issued</t>
        </is>
      </c>
      <c r="B9" s="5" t="n">
        <v>4183962</v>
      </c>
      <c r="C9" s="5" t="n">
        <v>4183962</v>
      </c>
    </row>
    <row r="10">
      <c r="A10" s="4" t="inlineStr">
        <is>
          <t>Common stock, outstanding</t>
        </is>
      </c>
      <c r="B10" s="5" t="n">
        <v>4183962</v>
      </c>
      <c r="C10" s="5" t="n">
        <v>41839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Mar. 31, 2020</t>
        </is>
      </c>
    </row>
    <row r="2">
      <c r="A2" s="3" t="inlineStr">
        <is>
          <t>Current assets:</t>
        </is>
      </c>
    </row>
    <row r="3">
      <c r="A3" s="4" t="inlineStr">
        <is>
          <t>Cash and cash equivalents</t>
        </is>
      </c>
      <c r="B3" s="6" t="n">
        <v>45485</v>
      </c>
      <c r="C3" s="6" t="n">
        <v>0</v>
      </c>
    </row>
    <row r="4">
      <c r="A4" s="4" t="inlineStr">
        <is>
          <t>Inventory</t>
        </is>
      </c>
      <c r="B4" s="5" t="n">
        <v>90000</v>
      </c>
      <c r="C4" s="5" t="n">
        <v>0</v>
      </c>
    </row>
    <row r="5">
      <c r="A5" s="4" t="inlineStr">
        <is>
          <t>Total current assets</t>
        </is>
      </c>
      <c r="B5" s="5" t="n">
        <v>135485</v>
      </c>
      <c r="C5" s="5" t="n">
        <v>0</v>
      </c>
    </row>
    <row r="6">
      <c r="A6" s="4" t="inlineStr">
        <is>
          <t>Total assets</t>
        </is>
      </c>
      <c r="B6" s="5" t="n">
        <v>135485</v>
      </c>
      <c r="C6" s="5" t="n">
        <v>0</v>
      </c>
    </row>
    <row r="7">
      <c r="A7" s="3" t="inlineStr">
        <is>
          <t>Current liabilities:</t>
        </is>
      </c>
    </row>
    <row r="8">
      <c r="A8" s="4" t="inlineStr">
        <is>
          <t>Accrued expenses</t>
        </is>
      </c>
      <c r="B8" s="5" t="n">
        <v>0</v>
      </c>
      <c r="C8" s="5" t="n">
        <v>31429</v>
      </c>
    </row>
    <row r="9">
      <c r="A9" s="4" t="inlineStr">
        <is>
          <t>Advance from stockholder</t>
        </is>
      </c>
      <c r="B9" s="5" t="n">
        <v>0</v>
      </c>
      <c r="C9" s="5" t="n">
        <v>54342</v>
      </c>
    </row>
    <row r="10">
      <c r="A10" s="4" t="inlineStr">
        <is>
          <t>Accounts payable related party</t>
        </is>
      </c>
      <c r="B10" s="5" t="n">
        <v>135000</v>
      </c>
      <c r="C10" s="5" t="n">
        <v>0</v>
      </c>
    </row>
    <row r="11">
      <c r="A11" s="4" t="inlineStr">
        <is>
          <t>Loans payable related party</t>
        </is>
      </c>
      <c r="B11" s="5" t="n">
        <v>0</v>
      </c>
      <c r="C11" s="5" t="n">
        <v>26100</v>
      </c>
    </row>
    <row r="12">
      <c r="A12" s="4" t="inlineStr">
        <is>
          <t>Total current liabilities</t>
        </is>
      </c>
      <c r="B12" s="5" t="n">
        <v>135000</v>
      </c>
      <c r="C12" s="5" t="n">
        <v>111871</v>
      </c>
    </row>
    <row r="13">
      <c r="A13" s="4" t="inlineStr">
        <is>
          <t>Total liabilities</t>
        </is>
      </c>
      <c r="B13" s="5" t="n">
        <v>135000</v>
      </c>
      <c r="C13" s="5" t="n">
        <v>111871</v>
      </c>
    </row>
    <row r="14">
      <c r="A14" s="3" t="inlineStr">
        <is>
          <t>Stockholders' equity (deficit):</t>
        </is>
      </c>
    </row>
    <row r="15">
      <c r="A15" s="4" t="inlineStr">
        <is>
          <t>Preferred stock, Series A, $0.001 par value, 25,000,000 shares authorized, 19,000,000 and -0- shares issued and outstanding as of September 30, 2020, and March 31, 2020, respectively</t>
        </is>
      </c>
      <c r="B15" s="5" t="n">
        <v>19000</v>
      </c>
      <c r="C15" s="5" t="n">
        <v>0</v>
      </c>
    </row>
    <row r="16">
      <c r="A16" s="4" t="inlineStr">
        <is>
          <t>Common stock, $0.001 par value, 300,000,000 shares authorized; 4,183,962 issued and outstanding as of September 30, 2020, and March 31, 2020, respectively</t>
        </is>
      </c>
      <c r="B16" s="5" t="n">
        <v>4184</v>
      </c>
      <c r="C16" s="5" t="n">
        <v>4184</v>
      </c>
    </row>
    <row r="17">
      <c r="A17" s="4" t="inlineStr">
        <is>
          <t>Paid in capital</t>
        </is>
      </c>
      <c r="B17" s="5" t="n">
        <v>2426334</v>
      </c>
      <c r="C17" s="5" t="n">
        <v>497891</v>
      </c>
    </row>
    <row r="18">
      <c r="A18" s="4" t="inlineStr">
        <is>
          <t>Accumulated deficit</t>
        </is>
      </c>
      <c r="B18" s="5" t="n">
        <v>-2449033</v>
      </c>
      <c r="C18" s="5" t="n">
        <v>-613946</v>
      </c>
    </row>
    <row r="19">
      <c r="A19" s="4" t="inlineStr">
        <is>
          <t>Total stockholders' equity (deficit)</t>
        </is>
      </c>
      <c r="B19" s="5" t="n">
        <v>485</v>
      </c>
      <c r="C19" s="5" t="n">
        <v>-111871</v>
      </c>
    </row>
    <row r="20">
      <c r="A20" s="4" t="inlineStr">
        <is>
          <t>Total liabilities and equity</t>
        </is>
      </c>
      <c r="B20" s="6" t="n">
        <v>135485</v>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5" t="n">
        <v>25000000</v>
      </c>
      <c r="C4" s="5" t="n">
        <v>25000000</v>
      </c>
    </row>
    <row r="5">
      <c r="A5" s="4" t="inlineStr">
        <is>
          <t>Preferred stock, issued</t>
        </is>
      </c>
      <c r="B5" s="5" t="n">
        <v>19000000</v>
      </c>
      <c r="C5" s="5" t="n">
        <v>0</v>
      </c>
    </row>
    <row r="6">
      <c r="A6" s="4" t="inlineStr">
        <is>
          <t>Preferred stock, outstanding</t>
        </is>
      </c>
      <c r="B6" s="5" t="n">
        <v>19000000</v>
      </c>
      <c r="C6" s="5" t="n">
        <v>0</v>
      </c>
    </row>
    <row r="7">
      <c r="A7" s="4" t="inlineStr">
        <is>
          <t>Common stock, par value</t>
        </is>
      </c>
      <c r="B7" s="7" t="n">
        <v>0.001</v>
      </c>
      <c r="C7" s="7" t="n">
        <v>0.001</v>
      </c>
    </row>
    <row r="8">
      <c r="A8" s="4" t="inlineStr">
        <is>
          <t>Common stock, authorized</t>
        </is>
      </c>
      <c r="B8" s="5" t="n">
        <v>300000000</v>
      </c>
      <c r="C8" s="5" t="n">
        <v>300000000</v>
      </c>
    </row>
    <row r="9">
      <c r="A9" s="4" t="inlineStr">
        <is>
          <t>Common stock, issued</t>
        </is>
      </c>
      <c r="B9" s="5" t="n">
        <v>4183962</v>
      </c>
      <c r="C9" s="5" t="n">
        <v>4183962</v>
      </c>
    </row>
    <row r="10">
      <c r="A10" s="4" t="inlineStr">
        <is>
          <t>Common stock, outstanding</t>
        </is>
      </c>
      <c r="B10" s="5" t="n">
        <v>4183962</v>
      </c>
      <c r="C10" s="5" t="n">
        <v>4183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35000</v>
      </c>
      <c r="C4" s="6" t="n">
        <v>0</v>
      </c>
      <c r="D4" s="6" t="n">
        <v>135000</v>
      </c>
      <c r="E4" s="6" t="n">
        <v>0</v>
      </c>
    </row>
    <row r="5">
      <c r="A5" s="4" t="inlineStr">
        <is>
          <t>Cost of sales</t>
        </is>
      </c>
      <c r="B5" s="5" t="n">
        <v>45000</v>
      </c>
      <c r="C5" s="5" t="n">
        <v>0</v>
      </c>
      <c r="D5" s="5" t="n">
        <v>45000</v>
      </c>
      <c r="E5" s="5" t="n">
        <v>0</v>
      </c>
    </row>
    <row r="6">
      <c r="A6" s="4" t="inlineStr">
        <is>
          <t>Gross profit</t>
        </is>
      </c>
      <c r="B6" s="5" t="n">
        <v>90000</v>
      </c>
      <c r="C6" s="5" t="n">
        <v>0</v>
      </c>
      <c r="D6" s="5" t="n">
        <v>90000</v>
      </c>
      <c r="E6" s="5" t="n">
        <v>0</v>
      </c>
    </row>
    <row r="7">
      <c r="A7" s="3" t="inlineStr">
        <is>
          <t>Operating expenses:</t>
        </is>
      </c>
    </row>
    <row r="8">
      <c r="A8" s="4" t="inlineStr">
        <is>
          <t>General and administrative</t>
        </is>
      </c>
      <c r="B8" s="5" t="n">
        <v>98440</v>
      </c>
      <c r="C8" s="5" t="n">
        <v>0</v>
      </c>
      <c r="D8" s="5" t="n">
        <v>2010858</v>
      </c>
      <c r="E8" s="5" t="n">
        <v>0</v>
      </c>
    </row>
    <row r="9">
      <c r="A9" s="4" t="inlineStr">
        <is>
          <t>Total operating expenses</t>
        </is>
      </c>
      <c r="B9" s="5" t="n">
        <v>98440</v>
      </c>
      <c r="C9" s="5" t="n">
        <v>0</v>
      </c>
      <c r="D9" s="5" t="n">
        <v>2010858</v>
      </c>
      <c r="E9" s="5" t="n">
        <v>0</v>
      </c>
    </row>
    <row r="10">
      <c r="A10" s="4" t="inlineStr">
        <is>
          <t>Loss from operations</t>
        </is>
      </c>
      <c r="B10" s="5" t="n">
        <v>-8440</v>
      </c>
      <c r="C10" s="5" t="n">
        <v>0</v>
      </c>
      <c r="D10" s="5" t="n">
        <v>-1920858</v>
      </c>
      <c r="E10" s="5" t="n">
        <v>0</v>
      </c>
    </row>
    <row r="11">
      <c r="A11" s="3" t="inlineStr">
        <is>
          <t>Other income:</t>
        </is>
      </c>
    </row>
    <row r="12">
      <c r="A12" s="4" t="inlineStr">
        <is>
          <t>Gain on the extinguishment of debt</t>
        </is>
      </c>
      <c r="B12" s="5" t="n">
        <v>0</v>
      </c>
      <c r="C12" s="5" t="n">
        <v>0</v>
      </c>
      <c r="D12" s="5" t="n">
        <v>85771</v>
      </c>
      <c r="E12" s="5" t="n">
        <v>0</v>
      </c>
    </row>
    <row r="13">
      <c r="A13" s="4" t="inlineStr">
        <is>
          <t>Total other income</t>
        </is>
      </c>
      <c r="B13" s="5" t="n">
        <v>0</v>
      </c>
      <c r="C13" s="5" t="n">
        <v>0</v>
      </c>
      <c r="D13" s="5" t="n">
        <v>85771</v>
      </c>
      <c r="E13" s="5" t="n">
        <v>0</v>
      </c>
    </row>
    <row r="14">
      <c r="A14" s="4" t="inlineStr">
        <is>
          <t>Net loss</t>
        </is>
      </c>
      <c r="B14" s="6" t="n">
        <v>-8440</v>
      </c>
      <c r="C14" s="6" t="n">
        <v>0</v>
      </c>
      <c r="D14" s="6" t="n">
        <v>-1835087</v>
      </c>
      <c r="E14" s="6" t="n">
        <v>0</v>
      </c>
    </row>
    <row r="15">
      <c r="A15" s="4" t="inlineStr">
        <is>
          <t>Basic and diluted loss per common share</t>
        </is>
      </c>
      <c r="B15" s="6" t="n">
        <v>0</v>
      </c>
      <c r="C15" s="4" t="inlineStr">
        <is>
          <t>$ .00</t>
        </is>
      </c>
      <c r="D15" s="8" t="n">
        <v>-0.44</v>
      </c>
      <c r="E15" s="4" t="inlineStr">
        <is>
          <t>$ .00</t>
        </is>
      </c>
    </row>
    <row r="16">
      <c r="A16" s="3" t="inlineStr">
        <is>
          <t>Weighted-average number of common shares outstanding:</t>
        </is>
      </c>
    </row>
    <row r="17">
      <c r="A17" s="4" t="inlineStr">
        <is>
          <t>Basic and diluted</t>
        </is>
      </c>
      <c r="B17" s="5" t="n">
        <v>4183962</v>
      </c>
      <c r="C17" s="5" t="n">
        <v>4183962</v>
      </c>
      <c r="D17" s="5" t="n">
        <v>4183962</v>
      </c>
      <c r="E17" s="5" t="n">
        <v>4183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5" customWidth="1" min="1" max="1"/>
    <col width="25" customWidth="1" min="2" max="2"/>
    <col width="13" customWidth="1" min="3" max="3"/>
    <col width="16" customWidth="1" min="4" max="4"/>
    <col width="20" customWidth="1" min="5" max="5"/>
    <col width="13" customWidth="1" min="6" max="6"/>
  </cols>
  <sheetData>
    <row r="1">
      <c r="A1" s="1" t="inlineStr">
        <is>
          <t>Statements of Change in Stockholders' Equity (Deficit) - USD ($)</t>
        </is>
      </c>
      <c r="B1" s="2" t="inlineStr">
        <is>
          <t>Preferred Stock Series A</t>
        </is>
      </c>
      <c r="C1" s="2" t="inlineStr">
        <is>
          <t>Common Stock</t>
        </is>
      </c>
      <c r="D1" s="2" t="inlineStr">
        <is>
          <t>Paid-in Capital</t>
        </is>
      </c>
      <c r="E1" s="2" t="inlineStr">
        <is>
          <t>Accumulated Deficit</t>
        </is>
      </c>
      <c r="F1" s="2" t="inlineStr">
        <is>
          <t>Total</t>
        </is>
      </c>
    </row>
    <row r="2">
      <c r="A2" s="4" t="inlineStr">
        <is>
          <t>Beginning balance, shares at Mar. 31, 2019</t>
        </is>
      </c>
      <c r="B2" s="5" t="n">
        <v>0</v>
      </c>
      <c r="C2" s="5" t="n">
        <v>4183962</v>
      </c>
    </row>
    <row r="3">
      <c r="A3" s="4" t="inlineStr">
        <is>
          <t>Beginning balance, amount at Mar. 31, 2019</t>
        </is>
      </c>
      <c r="B3" s="6" t="n">
        <v>0</v>
      </c>
      <c r="C3" s="6" t="n">
        <v>4184</v>
      </c>
      <c r="D3" s="6" t="n">
        <v>497891</v>
      </c>
      <c r="E3" s="6" t="n">
        <v>-587846</v>
      </c>
      <c r="F3" s="6" t="n">
        <v>-85771</v>
      </c>
    </row>
    <row r="4">
      <c r="A4" s="4" t="inlineStr">
        <is>
          <t>Net income (loss)</t>
        </is>
      </c>
      <c r="B4" s="4" t="inlineStr">
        <is>
          <t xml:space="preserve"> </t>
        </is>
      </c>
      <c r="C4" s="4" t="inlineStr">
        <is>
          <t xml:space="preserve"> </t>
        </is>
      </c>
      <c r="D4" s="4" t="inlineStr">
        <is>
          <t xml:space="preserve"> </t>
        </is>
      </c>
      <c r="E4" s="5" t="n">
        <v>0</v>
      </c>
      <c r="F4" s="5" t="n">
        <v>0</v>
      </c>
    </row>
    <row r="5">
      <c r="A5" s="4" t="inlineStr">
        <is>
          <t>Ending balance, shares at Jun. 30, 2019</t>
        </is>
      </c>
      <c r="B5" s="5" t="n">
        <v>0</v>
      </c>
      <c r="C5" s="5" t="n">
        <v>4183962</v>
      </c>
    </row>
    <row r="6">
      <c r="A6" s="4" t="inlineStr">
        <is>
          <t>Ending balance, amount at Jun. 30, 2019</t>
        </is>
      </c>
      <c r="B6" s="6" t="n">
        <v>0</v>
      </c>
      <c r="C6" s="6" t="n">
        <v>4184</v>
      </c>
      <c r="D6" s="5" t="n">
        <v>497891</v>
      </c>
      <c r="E6" s="5" t="n">
        <v>-587846</v>
      </c>
      <c r="F6" s="5" t="n">
        <v>-85771</v>
      </c>
    </row>
    <row r="7">
      <c r="A7" s="4" t="inlineStr">
        <is>
          <t>Beginning balance, shares at Mar. 31, 2019</t>
        </is>
      </c>
      <c r="B7" s="5" t="n">
        <v>0</v>
      </c>
      <c r="C7" s="5" t="n">
        <v>4183962</v>
      </c>
    </row>
    <row r="8">
      <c r="A8" s="4" t="inlineStr">
        <is>
          <t>Beginning balance, amount at Mar. 31, 2019</t>
        </is>
      </c>
      <c r="B8" s="6" t="n">
        <v>0</v>
      </c>
      <c r="C8" s="6" t="n">
        <v>4184</v>
      </c>
      <c r="D8" s="5" t="n">
        <v>497891</v>
      </c>
      <c r="E8" s="5" t="n">
        <v>-587846</v>
      </c>
      <c r="F8" s="5" t="n">
        <v>-85771</v>
      </c>
    </row>
    <row r="9">
      <c r="A9" s="4" t="inlineStr">
        <is>
          <t>Net income (loss)</t>
        </is>
      </c>
      <c r="F9" s="5" t="n">
        <v>0</v>
      </c>
    </row>
    <row r="10">
      <c r="A10" s="4" t="inlineStr">
        <is>
          <t>Related party loans reclassified as capital contribution</t>
        </is>
      </c>
      <c r="F10" s="5" t="n">
        <v>0</v>
      </c>
    </row>
    <row r="11">
      <c r="A11" s="4" t="inlineStr">
        <is>
          <t>Capital contributions from shareholder</t>
        </is>
      </c>
      <c r="F11" s="5" t="n">
        <v>0</v>
      </c>
    </row>
    <row r="12">
      <c r="A12" s="4" t="inlineStr">
        <is>
          <t>Ending balance, shares at Sep. 30, 2019</t>
        </is>
      </c>
      <c r="B12" s="5" t="n">
        <v>0</v>
      </c>
      <c r="C12" s="5" t="n">
        <v>4183962</v>
      </c>
    </row>
    <row r="13">
      <c r="A13" s="4" t="inlineStr">
        <is>
          <t>Ending balance, amount at Sep. 30, 2019</t>
        </is>
      </c>
      <c r="B13" s="6" t="n">
        <v>0</v>
      </c>
      <c r="C13" s="6" t="n">
        <v>4184</v>
      </c>
      <c r="D13" s="5" t="n">
        <v>497891</v>
      </c>
      <c r="E13" s="5" t="n">
        <v>-587846</v>
      </c>
      <c r="F13" s="5" t="n">
        <v>-85771</v>
      </c>
    </row>
    <row r="14">
      <c r="A14" s="4" t="inlineStr">
        <is>
          <t>Beginning balance, shares at Jun. 30, 2019</t>
        </is>
      </c>
      <c r="B14" s="5" t="n">
        <v>0</v>
      </c>
      <c r="C14" s="5" t="n">
        <v>4183962</v>
      </c>
    </row>
    <row r="15">
      <c r="A15" s="4" t="inlineStr">
        <is>
          <t>Beginning balance, amount at Jun. 30, 2019</t>
        </is>
      </c>
      <c r="B15" s="6" t="n">
        <v>0</v>
      </c>
      <c r="C15" s="6" t="n">
        <v>4184</v>
      </c>
      <c r="D15" s="5" t="n">
        <v>497891</v>
      </c>
      <c r="E15" s="5" t="n">
        <v>-587846</v>
      </c>
      <c r="F15" s="5" t="n">
        <v>-85771</v>
      </c>
    </row>
    <row r="16">
      <c r="A16" s="4" t="inlineStr">
        <is>
          <t>Net income (loss)</t>
        </is>
      </c>
      <c r="B16" s="4" t="inlineStr">
        <is>
          <t xml:space="preserve"> </t>
        </is>
      </c>
      <c r="C16" s="4" t="inlineStr">
        <is>
          <t xml:space="preserve"> </t>
        </is>
      </c>
      <c r="D16" s="4" t="inlineStr">
        <is>
          <t xml:space="preserve"> </t>
        </is>
      </c>
      <c r="E16" s="5" t="n">
        <v>0</v>
      </c>
      <c r="F16" s="5" t="n">
        <v>0</v>
      </c>
    </row>
    <row r="17">
      <c r="A17" s="4" t="inlineStr">
        <is>
          <t>Ending balance, shares at Sep. 30, 2019</t>
        </is>
      </c>
      <c r="B17" s="5" t="n">
        <v>0</v>
      </c>
      <c r="C17" s="5" t="n">
        <v>4183962</v>
      </c>
    </row>
    <row r="18">
      <c r="A18" s="4" t="inlineStr">
        <is>
          <t>Ending balance, amount at Sep. 30, 2019</t>
        </is>
      </c>
      <c r="B18" s="6" t="n">
        <v>0</v>
      </c>
      <c r="C18" s="6" t="n">
        <v>4184</v>
      </c>
      <c r="D18" s="5" t="n">
        <v>497891</v>
      </c>
      <c r="E18" s="5" t="n">
        <v>-587846</v>
      </c>
      <c r="F18" s="5" t="n">
        <v>-85771</v>
      </c>
    </row>
    <row r="19">
      <c r="A19" s="4" t="inlineStr">
        <is>
          <t>Beginning balance, shares at Mar. 31, 2020</t>
        </is>
      </c>
      <c r="B19" s="5" t="n">
        <v>0</v>
      </c>
      <c r="C19" s="5" t="n">
        <v>4183962</v>
      </c>
    </row>
    <row r="20">
      <c r="A20" s="4" t="inlineStr">
        <is>
          <t>Beginning balance, amount at Mar. 31, 2020</t>
        </is>
      </c>
      <c r="B20" s="6" t="n">
        <v>0</v>
      </c>
      <c r="C20" s="6" t="n">
        <v>4184</v>
      </c>
      <c r="D20" s="5" t="n">
        <v>497891</v>
      </c>
      <c r="E20" s="5" t="n">
        <v>-613946</v>
      </c>
      <c r="F20" s="5" t="n">
        <v>-111871</v>
      </c>
    </row>
    <row r="21">
      <c r="A21" s="4" t="inlineStr">
        <is>
          <t>Stock-based compensation, shares</t>
        </is>
      </c>
      <c r="B21" s="5" t="n">
        <v>19000000</v>
      </c>
    </row>
    <row r="22">
      <c r="A22" s="4" t="inlineStr">
        <is>
          <t>Stock-based compensation, amount</t>
        </is>
      </c>
      <c r="B22" s="6" t="n">
        <v>19000</v>
      </c>
      <c r="D22" s="5" t="n">
        <v>1881000</v>
      </c>
      <c r="F22" s="5" t="n">
        <v>19000000</v>
      </c>
    </row>
    <row r="23">
      <c r="A23" s="4" t="inlineStr">
        <is>
          <t>Net income (loss)</t>
        </is>
      </c>
      <c r="B23" s="4" t="inlineStr">
        <is>
          <t xml:space="preserve"> </t>
        </is>
      </c>
      <c r="C23" s="4" t="inlineStr">
        <is>
          <t xml:space="preserve"> </t>
        </is>
      </c>
      <c r="D23" s="4" t="inlineStr">
        <is>
          <t xml:space="preserve"> </t>
        </is>
      </c>
      <c r="E23" s="5" t="n">
        <v>-1826647</v>
      </c>
      <c r="F23" s="5" t="n">
        <v>-1826647</v>
      </c>
    </row>
    <row r="24">
      <c r="A24" s="4" t="inlineStr">
        <is>
          <t>Ending balance, shares at Jun. 30, 2020</t>
        </is>
      </c>
      <c r="B24" s="5" t="n">
        <v>19000000</v>
      </c>
      <c r="C24" s="5" t="n">
        <v>4183962</v>
      </c>
    </row>
    <row r="25">
      <c r="A25" s="4" t="inlineStr">
        <is>
          <t>Ending balance, amount at Jun. 30, 2020</t>
        </is>
      </c>
      <c r="B25" s="6" t="n">
        <v>19000</v>
      </c>
      <c r="C25" s="6" t="n">
        <v>4184</v>
      </c>
      <c r="D25" s="5" t="n">
        <v>2378891</v>
      </c>
      <c r="E25" s="5" t="n">
        <v>-2440593</v>
      </c>
      <c r="F25" s="5" t="n">
        <v>-38518</v>
      </c>
    </row>
    <row r="26">
      <c r="A26" s="4" t="inlineStr">
        <is>
          <t>Beginning balance, shares at Mar. 31, 2020</t>
        </is>
      </c>
      <c r="B26" s="5" t="n">
        <v>0</v>
      </c>
      <c r="C26" s="5" t="n">
        <v>4183962</v>
      </c>
    </row>
    <row r="27">
      <c r="A27" s="4" t="inlineStr">
        <is>
          <t>Beginning balance, amount at Mar. 31, 2020</t>
        </is>
      </c>
      <c r="B27" s="6" t="n">
        <v>0</v>
      </c>
      <c r="C27" s="6" t="n">
        <v>4184</v>
      </c>
      <c r="D27" s="5" t="n">
        <v>497891</v>
      </c>
      <c r="E27" s="5" t="n">
        <v>-613946</v>
      </c>
      <c r="F27" s="5" t="n">
        <v>-111871</v>
      </c>
    </row>
    <row r="28">
      <c r="A28" s="4" t="inlineStr">
        <is>
          <t>Net income (loss)</t>
        </is>
      </c>
      <c r="F28" s="5" t="n">
        <v>-1835087</v>
      </c>
    </row>
    <row r="29">
      <c r="A29" s="4" t="inlineStr">
        <is>
          <t>Related party loans reclassified as capital contribution</t>
        </is>
      </c>
      <c r="F29" s="5" t="n">
        <v>46943</v>
      </c>
    </row>
    <row r="30">
      <c r="A30" s="4" t="inlineStr">
        <is>
          <t>Capital contributions from shareholder</t>
        </is>
      </c>
      <c r="F30" s="5" t="n">
        <v>500</v>
      </c>
    </row>
    <row r="31">
      <c r="A31" s="4" t="inlineStr">
        <is>
          <t>Ending balance, shares at Sep. 30, 2020</t>
        </is>
      </c>
      <c r="B31" s="5" t="n">
        <v>19000000</v>
      </c>
      <c r="C31" s="5" t="n">
        <v>4183962</v>
      </c>
    </row>
    <row r="32">
      <c r="A32" s="4" t="inlineStr">
        <is>
          <t>Ending balance, amount at Sep. 30, 2020</t>
        </is>
      </c>
      <c r="B32" s="6" t="n">
        <v>19000</v>
      </c>
      <c r="C32" s="6" t="n">
        <v>4184</v>
      </c>
      <c r="D32" s="5" t="n">
        <v>2426334</v>
      </c>
      <c r="E32" s="5" t="n">
        <v>-2449033</v>
      </c>
      <c r="F32" s="5" t="n">
        <v>485</v>
      </c>
    </row>
    <row r="33">
      <c r="A33" s="4" t="inlineStr">
        <is>
          <t>Beginning balance, shares at Jun. 30, 2020</t>
        </is>
      </c>
      <c r="B33" s="5" t="n">
        <v>19000000</v>
      </c>
      <c r="C33" s="5" t="n">
        <v>4183962</v>
      </c>
    </row>
    <row r="34">
      <c r="A34" s="4" t="inlineStr">
        <is>
          <t>Beginning balance, amount at Jun. 30, 2020</t>
        </is>
      </c>
      <c r="B34" s="6" t="n">
        <v>19000</v>
      </c>
      <c r="C34" s="6" t="n">
        <v>4184</v>
      </c>
      <c r="D34" s="5" t="n">
        <v>2378891</v>
      </c>
      <c r="E34" s="5" t="n">
        <v>-2440593</v>
      </c>
      <c r="F34" s="5" t="n">
        <v>-38518</v>
      </c>
    </row>
    <row r="35">
      <c r="A35" s="4" t="inlineStr">
        <is>
          <t>Net income (loss)</t>
        </is>
      </c>
      <c r="B35" s="4" t="inlineStr">
        <is>
          <t xml:space="preserve"> </t>
        </is>
      </c>
      <c r="C35" s="4" t="inlineStr">
        <is>
          <t xml:space="preserve"> </t>
        </is>
      </c>
      <c r="D35" s="4" t="inlineStr">
        <is>
          <t xml:space="preserve"> </t>
        </is>
      </c>
      <c r="E35" s="5" t="n">
        <v>-8440</v>
      </c>
      <c r="F35" s="5" t="n">
        <v>-8440</v>
      </c>
    </row>
    <row r="36">
      <c r="A36" s="4" t="inlineStr">
        <is>
          <t>Related party loans reclassified as capital contribution</t>
        </is>
      </c>
      <c r="D36" s="5" t="n">
        <v>46943</v>
      </c>
      <c r="F36" s="5" t="n">
        <v>46943</v>
      </c>
    </row>
    <row r="37">
      <c r="A37" s="4" t="inlineStr">
        <is>
          <t>Capital contributions from shareholder</t>
        </is>
      </c>
      <c r="D37" s="5" t="n">
        <v>500</v>
      </c>
      <c r="F37" s="5" t="n">
        <v>500</v>
      </c>
    </row>
    <row r="38">
      <c r="A38" s="4" t="inlineStr">
        <is>
          <t>Ending balance, shares at Sep. 30, 2020</t>
        </is>
      </c>
      <c r="B38" s="5" t="n">
        <v>19000000</v>
      </c>
      <c r="C38" s="5" t="n">
        <v>4183962</v>
      </c>
    </row>
    <row r="39">
      <c r="A39" s="4" t="inlineStr">
        <is>
          <t>Ending balance, amount at Sep. 30, 2020</t>
        </is>
      </c>
      <c r="B39" s="6" t="n">
        <v>19000</v>
      </c>
      <c r="C39" s="6" t="n">
        <v>4184</v>
      </c>
      <c r="D39" s="6" t="n">
        <v>2426334</v>
      </c>
      <c r="E39" s="6" t="n">
        <v>-2449033</v>
      </c>
      <c r="F39" s="6" t="n">
        <v>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Sep. 30, 2020</t>
        </is>
      </c>
      <c r="C2" s="2" t="inlineStr">
        <is>
          <t>Sep. 30, 2019</t>
        </is>
      </c>
    </row>
    <row r="3">
      <c r="A3" s="3" t="inlineStr">
        <is>
          <t>Cash flows from operating activities of continuing operations:</t>
        </is>
      </c>
    </row>
    <row r="4">
      <c r="A4" s="4" t="inlineStr">
        <is>
          <t>Net loss</t>
        </is>
      </c>
      <c r="B4" s="6" t="n">
        <v>-1835087</v>
      </c>
      <c r="C4" s="6" t="n">
        <v>0</v>
      </c>
    </row>
    <row r="5">
      <c r="A5" s="3" t="inlineStr">
        <is>
          <t>Adjustments to reconcile net loss to cash provided by operating activities:</t>
        </is>
      </c>
    </row>
    <row r="6">
      <c r="A6" s="4" t="inlineStr">
        <is>
          <t>Stock-based compensation</t>
        </is>
      </c>
      <c r="B6" s="5" t="n">
        <v>1900000</v>
      </c>
      <c r="C6" s="5" t="n">
        <v>0</v>
      </c>
    </row>
    <row r="7">
      <c r="A7" s="4" t="inlineStr">
        <is>
          <t>Gain on the extinguishment of debt</t>
        </is>
      </c>
      <c r="B7" s="5" t="n">
        <v>-85771</v>
      </c>
      <c r="C7" s="5" t="n">
        <v>0</v>
      </c>
    </row>
    <row r="8">
      <c r="A8" s="3" t="inlineStr">
        <is>
          <t>Changes in operating assets and liabilities</t>
        </is>
      </c>
    </row>
    <row r="9">
      <c r="A9" s="4" t="inlineStr">
        <is>
          <t>Inventory</t>
        </is>
      </c>
      <c r="B9" s="5" t="n">
        <v>-90000</v>
      </c>
      <c r="C9" s="5" t="n">
        <v>0</v>
      </c>
    </row>
    <row r="10">
      <c r="A10" s="4" t="inlineStr">
        <is>
          <t>Related party payables</t>
        </is>
      </c>
      <c r="B10" s="5" t="n">
        <v>155843</v>
      </c>
      <c r="C10" s="5" t="n">
        <v>0</v>
      </c>
    </row>
    <row r="11">
      <c r="A11" s="4" t="inlineStr">
        <is>
          <t>Net cash provided by operating activities</t>
        </is>
      </c>
      <c r="B11" s="5" t="n">
        <v>44985</v>
      </c>
      <c r="C11" s="5" t="n">
        <v>0</v>
      </c>
    </row>
    <row r="12">
      <c r="A12" s="3" t="inlineStr">
        <is>
          <t>Cash flows from financing activities:</t>
        </is>
      </c>
    </row>
    <row r="13">
      <c r="A13" s="4" t="inlineStr">
        <is>
          <t>Capital contributions</t>
        </is>
      </c>
      <c r="B13" s="5" t="n">
        <v>500</v>
      </c>
      <c r="C13" s="5" t="n">
        <v>0</v>
      </c>
    </row>
    <row r="14">
      <c r="A14" s="4" t="inlineStr">
        <is>
          <t>Net cash provided by financing activities</t>
        </is>
      </c>
      <c r="B14" s="5" t="n">
        <v>500</v>
      </c>
      <c r="C14" s="5" t="n">
        <v>0</v>
      </c>
    </row>
    <row r="15">
      <c r="A15" s="4" t="inlineStr">
        <is>
          <t>Net increase in cash and cash equivalents</t>
        </is>
      </c>
      <c r="B15" s="5" t="n">
        <v>45485</v>
      </c>
      <c r="C15" s="5" t="n">
        <v>0</v>
      </c>
    </row>
    <row r="16">
      <c r="A16" s="4" t="inlineStr">
        <is>
          <t>Cash and cash equivalents at beginning of period</t>
        </is>
      </c>
      <c r="B16" s="5" t="n">
        <v>0</v>
      </c>
      <c r="C16" s="5" t="n">
        <v>0</v>
      </c>
    </row>
    <row r="17">
      <c r="A17" s="4" t="inlineStr">
        <is>
          <t>Cash and cash equivalents at end of period</t>
        </is>
      </c>
      <c r="B17" s="5" t="n">
        <v>45485</v>
      </c>
      <c r="C17" s="5" t="n">
        <v>0</v>
      </c>
    </row>
    <row r="18">
      <c r="A18" s="3" t="inlineStr">
        <is>
          <t>Supplemental disclosure of cash flow information:</t>
        </is>
      </c>
    </row>
    <row r="19">
      <c r="A19" s="4" t="inlineStr">
        <is>
          <t>Cash paid for interest</t>
        </is>
      </c>
      <c r="B19" s="5" t="n">
        <v>0</v>
      </c>
      <c r="C19" s="5" t="n">
        <v>0</v>
      </c>
    </row>
    <row r="20">
      <c r="A20" s="4" t="inlineStr">
        <is>
          <t>Cash paid for income taxes</t>
        </is>
      </c>
      <c r="B20" s="5" t="n">
        <v>0</v>
      </c>
      <c r="C20" s="5" t="n">
        <v>0</v>
      </c>
    </row>
    <row r="21">
      <c r="A21" s="3" t="inlineStr">
        <is>
          <t>Supplemental disclosure of noncash activities:</t>
        </is>
      </c>
    </row>
    <row r="22">
      <c r="A22" s="4" t="inlineStr">
        <is>
          <t>Expenses paid on behalf of the Company by related party</t>
        </is>
      </c>
      <c r="B22" s="5" t="n">
        <v>20843</v>
      </c>
      <c r="C22" s="5" t="n">
        <v>0</v>
      </c>
    </row>
    <row r="23">
      <c r="A23" s="4" t="inlineStr">
        <is>
          <t>Related party loans reclassified as capital contributions</t>
        </is>
      </c>
      <c r="B23" s="6" t="n">
        <v>46943</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6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Sollensys Corp. (“Sollensys” or
the “Company”) was formerly a development stage company, incorporated in Nevada on September 29, 2010, under the name
Health Directory, Inc. Initial plans included organization and incorporation, target market identification, marketing plans, and
capital formation. A substantial portion of the Company’s efforts involved developing a business plan and establishing contacts
and visibility in the marketplace. The Company had not generated any revenues before the current period. Effective July 30, 2012,
the holder of 3,000,000 shares, or approximately 79.8% of the Company’s then outstanding voting securities, executed a written
consent in accordance with Section 78.320 of the Nevada Revised Statutes approving an amendment to the Articles of Incorporation
to change the Company’s name to Sollensys Corp., increase the number of authorized common shares to 1,500,000,000, increase
the number of authorized preferred shares to 25,000,000, and to split each outstanding share of common stock into 131.69 shares
of common stock. The Company had been dormant since September
30, 2012. On December 27, 2019, the Eighth Judicial District
Court of Clark County, Nevada (the “Court”), pursuant to Case number A-19-805633-B appointed Custodian Ventures, LLC
(“Custodian Ventures”) as the custodian of Sollensys Corp. David Lazar, who controls Custodian Ventures was subsequently
named the only interim officer and director of the Company and is considered a related party for the purpose of financial statement
presentation. On June 16, 2020, Custodian Ventures filed a
motion with the Court asking the Court to enter an order concluding and terminating the custodianship of the Company. On July 20, 2020, the Court entered an order
terminating custodianship and barring non-asserted claims against the Company. Effective August 5, 2020, David Lazar, the interim
Chief Executive Officer, President, Secretary, Treasurer, and sole director of the Company and the beneficial owner, through his
ownership of Custodian Ventures of 19,000,000 shares of Series A Preferred Stock, representing 100% of the Company’s issued
and outstanding shares of preferred stock, entered into a Stock Purchase Agreement by and among Eagle Lake Laboratories, Inc.,
a Florida corporation (“Eagle”); (ii) the Company; and (iii) Custodian Ventures. The Stock Purchase Agreement is referred
to herein as the “SPA.” Pursuant to the terms of the SPA, Eagle agreed to purchase, and Custodian Ventures agreed to
sell, 19,000,000 shares of the Company’s Series A Preferred Stock in exchange for payment by Eagle to Custodian Ventures
of $230,000 (collectively with the other transactions in the SPA, the “Stock Purchase”). The Stock Purchase closed
on August 5, 2020. The shares of Series A Preferred Stock, par value $0.001 per share, of the Company are convertible into shares
of common stock, par value $0.001 per share, of the Company (the “Common Stock”) at a rate of 50 shares of Common Stock
per share of Series A Preferred Stock, and has voting power on an as-converted basis (voting with the Common Stock as one class)
and thus represents 65.4% of the voting power of all shares of stock of the Company. In connection with the closing of the Stock
Purchase, on August 5, 2020, Mr. Lazar, the then-sole member of the Board of Directors (the “Board”) of the Company,
pursuant to the power granted to the Board in the Company’s bylaws, increased the size of the Company’s Board to two
members. Simultaneously, Mr. Lazar, as the sole Board member, appointed Donald Beavers as a director to fill the newly created
Board vacancy. At the same time, Mr. Lazar appointed Donald Beavers as Chief Executive Officer and Secretary of the Company. Also on August 5, 2020, following the above
officer and director appointments and effective on the closing of the Stock Purchase, Mr. Lazar resigned from any and all officer
and director positions with the Company. Mr. Lazar’s resignation is not the result of a disagreement with the Company on
any matter relating to the Company’s operations, policies, or practices. Eagle is a Florida based science, technology,
and engineering solutions corporation offering products that ensure their clients data integrity through collection, storage, and
transmission. Eagle intends to merge with the Company; however, there can no assurances, that this will occur. Currently, Eagle
personnel are managing the Company. New management will be steering the Company toward commercialization of proprietary data platforms
as the Company moves away from touch screen manufacturing.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During the period subsequent to August 5, 2020,
Eagle sold nine servers that contained custom software to the Company who then sold three of those servers to an unrelated third
party for $135,000. Prior to August 4, 2020, we were classified as a “shell”
company as defined by under the Securities Exchange Act of 1934,
as amended. The Company believes it has taken all steps necessary and disclosed all required information with the SEC so as to
allow us to no longer be considered a “shell” company. Pursuant to SEC rules, our Common Stock is now eligible for
the exemption from registration provided by Rule 144, effective August 5, 2020. The Company’s accounting year-end is March
31. Reverse Stock Split On November 2, 2020, the Company effected a 1-for-120
reverse stock split (the “Reverse Split”) of its issued and outstanding common stock $0.001 par value common stock.
Accordingly, effective November 2, 2020, every 120 shares of the Company’s issued and outstanding common stock will be converted
into one share of common stock, without any change in the par value per share. No fractional shares of common stock will be issued
in connection with the Reverse Split. If, as a result of the Reverse Split, a shareholder would otherwise hold a fractional share,
the shareholder will receive, in lieu of the issuance of such fractional share, one whole share of common stock. In connection with the Reverse Split, immediately
after the Reverse Split became effective on November 2, 2020, the Company also effected a decrease in the number of authorized
shares of Company common stock from 12,000,000,000 shares to 300,000,000 shares following the Reverse Split, with no change in
the par value thereof. The Company’s financial statements in
this Report for 2020 and 2019 and all references thereto have been retroactively adjusted to reflect the split unless specifically
stated otherw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The accompanying unaudited financial statements
have been prepared in accordance with the Financial Accounting Standards Board (“FASB”) Accounting Standards Codification
(“ASC”), which is the source of authoritative accounting principles recognized by the FASB to be applied by nongovernmental
entities in the preparation of financial statements in conformity with generally accepted accounting principles (“GAAP”)
in the United States.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GAAP have been condensed or omitted as allowed by such rules and regulations, and management believes that the disclosures are
adequate to make the information presented not misleading. These unaudi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unaudited financial statements should be read in conjunction with the audited financial statements for the fiscal years ended March
31, 2020, and 2019, as presented in the Company’s Annual Report on Form 10-K filed on April 29, 2020, with the SEC. Going Concern The accompanying unaudited financial statements
have been prepared assuming the Company will continue as a going concern, which contemplates the realization of assets and the
satisfaction of liabilities in the normal course of business for the twelve-month period following the date of these unaudited
financial statements. The Company has incurred significant operating losses since inception. As of September 30, 2020, the Company
had a working capital surplus of $485 and negative retained earnings of $2,449,03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Currently, all
of the Company’s funding is coming from Eagle, a related party. There can be no assurance that Eagle will continue to
provide funding, and currently, the Company has no other sources of financing. The Company may attempt to raise capital in the
near future through the sale of equity or through debt financing; however, there can be assurances the Company will be successful
in doing so. There can be no assurance that such additional financing will be available to the Company on acceptable terms or at
all.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financial statements. The results of these assumptions provide the basis for making
estimates about the carrying amounts of assets and liabilities that are not readily apparent from other sources. Actual results
could differ from these estimates. Revenue Recognition Revenues are accounted for
in accordance with the Financial Accounting Standards Board issued ASU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Cash and cash equivalents The Company considers all highly liquid temporary
cash investments with an original maturity of three months or less to be cash equivalents. On September 30, 2020, and March 31,
2020, the Company’s cash equivalents totaled $45,485 and $0, respectively. Stock-based Compensation 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r provided
or rendered. Net Loss per Share Net loss per common share is computed by dividing net loss by the weighted
average common shares outstanding during the period as defined by ASC Topi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September 30, 2020 common shares
equivalents were comprised of 19,000,000 preferred shares convertible to 95,000,000 shares of common stock. These equivalents were
excluded from the calculation of diluted earnings (loss) per share because their inclusion would be anti-dilutive. Inventory The Company inventory comprised of finished
goods is valued at the lower of cost or net realizable value. Inventory cost is determined using the first-in, and first-first
out basis. As of September 30, 2020, no inventory allowance for obsolescence or impairment was deemed necessary by the Company’s
management. Recent Accounting Pronouncements In February 2016, the FASB issued Accounting
Standards Update (“ASU”) No. 2016-02, Leases (Topic 842) Codification Improvements Codification Improvements to Topic 842, Leases (Topic
842) Targeted Improvements, We adopted ASC 842 on April 1, 2019. The adoption
of this guidance did not have any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 xml:space="preserve">As of September 30, 2020, and March 31, 2020,
the balance of payables to related party were $135,000 and $-0-, respectively. The $135,000 was used to purchase
nine computer servers from Eagle. Currently, Eagle is providing office space to Sollensys at no cost. Additionally, Eagle contributed
$500 to the Company for administrative purposes. The related party loan balance as of September 30, 2020 and March
31, 2020 was $-0- and $26,100, respectively. The $26,100 was used to pay the operating expenses of the Company and were funded
by the Company’s Court-appointed custodian, Custodian Ventures, LLC managed by David Lazar in the form of interest-free
demand loans. Additional expenses of $20,843 were paid on behalf of the Company by David Lazar during the six months ended September
30, 2020. In connection with the August 5, 2020 change of control, the aggregate amount of $46,943 due to Mr. Lazar was forgiven
and recognized as a capital contribution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6:03Z</dcterms:created>
  <dcterms:modified xmlns:dcterms="http://purl.org/dc/terms/" xmlns:xsi="http://www.w3.org/2001/XMLSchema-instance" xsi:type="dcterms:W3CDTF">2020-11-09T16:06:03Z</dcterms:modified>
</cp:coreProperties>
</file>